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ies" sheetId="10" state="visible" r:id="rId10"/>
    <sheet xmlns:r="http://schemas.openxmlformats.org/officeDocument/2006/relationships" name="Income taxes" sheetId="11" state="visible" r:id="rId11"/>
    <sheet xmlns:r="http://schemas.openxmlformats.org/officeDocument/2006/relationships" name="Long-term debt due to related p" sheetId="12" state="visible" r:id="rId12"/>
    <sheet xmlns:r="http://schemas.openxmlformats.org/officeDocument/2006/relationships" name="Long-term convertible debt due " sheetId="13" state="visible" r:id="rId13"/>
    <sheet xmlns:r="http://schemas.openxmlformats.org/officeDocument/2006/relationships" name="Derivative liability" sheetId="14" state="visible" r:id="rId14"/>
    <sheet xmlns:r="http://schemas.openxmlformats.org/officeDocument/2006/relationships" name="Related party transactions" sheetId="15" state="visible" r:id="rId15"/>
    <sheet xmlns:r="http://schemas.openxmlformats.org/officeDocument/2006/relationships" name="Capital stock" sheetId="16" state="visible" r:id="rId16"/>
    <sheet xmlns:r="http://schemas.openxmlformats.org/officeDocument/2006/relationships" name="Stock issuanc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ue to related parties (Tables)" sheetId="20" state="visible" r:id="rId20"/>
    <sheet xmlns:r="http://schemas.openxmlformats.org/officeDocument/2006/relationships" name="Income taxes (Tables)" sheetId="21" state="visible" r:id="rId21"/>
    <sheet xmlns:r="http://schemas.openxmlformats.org/officeDocument/2006/relationships" name="Long-term debt due to related_2" sheetId="22" state="visible" r:id="rId22"/>
    <sheet xmlns:r="http://schemas.openxmlformats.org/officeDocument/2006/relationships" name="Nature of operations (Details N" sheetId="23" state="visible" r:id="rId23"/>
    <sheet xmlns:r="http://schemas.openxmlformats.org/officeDocument/2006/relationships" name="Going concern (Details Narrativ" sheetId="24" state="visible" r:id="rId24"/>
    <sheet xmlns:r="http://schemas.openxmlformats.org/officeDocument/2006/relationships" name="Due to related parties (Details" sheetId="25" state="visible" r:id="rId25"/>
    <sheet xmlns:r="http://schemas.openxmlformats.org/officeDocument/2006/relationships" name="Due to related parties (Detai_2"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Long-term debt due to related_3" sheetId="29" state="visible" r:id="rId29"/>
    <sheet xmlns:r="http://schemas.openxmlformats.org/officeDocument/2006/relationships" name="Long-term debt due to related_4" sheetId="30" state="visible" r:id="rId30"/>
    <sheet xmlns:r="http://schemas.openxmlformats.org/officeDocument/2006/relationships" name="Long-term convertible debt du_2" sheetId="31" state="visible" r:id="rId31"/>
    <sheet xmlns:r="http://schemas.openxmlformats.org/officeDocument/2006/relationships" name="Derivative liability (Details N" sheetId="32" state="visible" r:id="rId32"/>
    <sheet xmlns:r="http://schemas.openxmlformats.org/officeDocument/2006/relationships" name="Related party transactions (Det" sheetId="33" state="visible" r:id="rId33"/>
    <sheet xmlns:r="http://schemas.openxmlformats.org/officeDocument/2006/relationships" name="Capital stock (Details Narrativ" sheetId="34" state="visible" r:id="rId34"/>
    <sheet xmlns:r="http://schemas.openxmlformats.org/officeDocument/2006/relationships" name="Subsequent Event (Details Narra" sheetId="35" state="visible" r:id="rId35"/>
  </sheets>
  <definedNames/>
  <calcPr calcId="124519" fullCalcOnLoad="1"/>
</workbook>
</file>

<file path=xl/sharedStrings.xml><?xml version="1.0" encoding="utf-8"?>
<sst xmlns="http://schemas.openxmlformats.org/spreadsheetml/2006/main" uniqueCount="293">
  <si>
    <t>Document and Entity Information - USD ($)</t>
  </si>
  <si>
    <t>12 Months Ended</t>
  </si>
  <si>
    <t>Mar. 31, 2019</t>
  </si>
  <si>
    <t>Aug. 14, 2019</t>
  </si>
  <si>
    <t>Sep. 30, 2018</t>
  </si>
  <si>
    <t>Document And Entity Information</t>
  </si>
  <si>
    <t>Entity Registrant Name</t>
  </si>
  <si>
    <t>Viabuilt Ventures Inc.</t>
  </si>
  <si>
    <t>Entity Central Index Key</t>
  </si>
  <si>
    <t>0001575975</t>
  </si>
  <si>
    <t>Document Type</t>
  </si>
  <si>
    <t>10-K</t>
  </si>
  <si>
    <t>Amendment Flag</t>
  </si>
  <si>
    <t>false</t>
  </si>
  <si>
    <t>Entity Voluntary Filers</t>
  </si>
  <si>
    <t>No</t>
  </si>
  <si>
    <t>Current Fiscal Year End Date</t>
  </si>
  <si>
    <t>--03-31</t>
  </si>
  <si>
    <t>Entity Well Known Seasoned Issuer</t>
  </si>
  <si>
    <t>Entity Small Business</t>
  </si>
  <si>
    <t>true</t>
  </si>
  <si>
    <t>Entity Shell Company</t>
  </si>
  <si>
    <t>Entity Emerging Growth Company</t>
  </si>
  <si>
    <t>Entity Current Reporting Status</t>
  </si>
  <si>
    <t>Yes</t>
  </si>
  <si>
    <t>Document Period End Date</t>
  </si>
  <si>
    <t>Mar. 31,
		2019</t>
  </si>
  <si>
    <t>Entity Filer Category</t>
  </si>
  <si>
    <t>Non-accelerated Filer</t>
  </si>
  <si>
    <t>Document Fiscal Period Focus</t>
  </si>
  <si>
    <t>FY</t>
  </si>
  <si>
    <t>Document Fiscal Year Focus</t>
  </si>
  <si>
    <t>2019</t>
  </si>
  <si>
    <t>Entity Common Stock Shares Outstanding</t>
  </si>
  <si>
    <t>Entity Public Float</t>
  </si>
  <si>
    <t>Balance Sheets - USD ($)</t>
  </si>
  <si>
    <t>Mar. 31, 2018</t>
  </si>
  <si>
    <t>Current assets:</t>
  </si>
  <si>
    <t>Cash</t>
  </si>
  <si>
    <t xml:space="preserve"> </t>
  </si>
  <si>
    <t>Total assets</t>
  </si>
  <si>
    <t>Current liabilities:</t>
  </si>
  <si>
    <t>Accounts payable</t>
  </si>
  <si>
    <t>Accrued liabilities</t>
  </si>
  <si>
    <t>Due to related party</t>
  </si>
  <si>
    <t>Total current liabilities</t>
  </si>
  <si>
    <t>Long-term liabilities:</t>
  </si>
  <si>
    <t>Long-term convertible debt due to related party, net of unamortized discount of $345,339</t>
  </si>
  <si>
    <t>Derivative Liability</t>
  </si>
  <si>
    <t>Long-term debt due to related party</t>
  </si>
  <si>
    <t>Total long-term liabilities</t>
  </si>
  <si>
    <t>Total Liabilities</t>
  </si>
  <si>
    <t>Commitments and Contingencies</t>
  </si>
  <si>
    <t>Shareholders' equity (deficit):</t>
  </si>
  <si>
    <t>Common stock: 300,000,000 shares authorized of $0.001 par value; 1,176,012 shares issued and outstanding as of March 31, 2019 and 2018</t>
  </si>
  <si>
    <t>Additional paid-in capital</t>
  </si>
  <si>
    <t>Accumulated deficit</t>
  </si>
  <si>
    <t>Total shareholders' equity (deficit)</t>
  </si>
  <si>
    <t>Total liabilities and shareholders' equity (deficit)</t>
  </si>
  <si>
    <t>Balance Sheets (Parenthetical) - USD ($)</t>
  </si>
  <si>
    <t>Long-term liabilities</t>
  </si>
  <si>
    <t>Unamortized discount</t>
  </si>
  <si>
    <t>Shareholders' equity (deficit)</t>
  </si>
  <si>
    <t>Common stock, shares authorized</t>
  </si>
  <si>
    <t>Common stock, shares par value</t>
  </si>
  <si>
    <t>Common stock, shares issued</t>
  </si>
  <si>
    <t>Common stock, shares outstanding</t>
  </si>
  <si>
    <t>Statements of Operations - USD ($)</t>
  </si>
  <si>
    <t>Operating costs</t>
  </si>
  <si>
    <t>Consulting and professional fees</t>
  </si>
  <si>
    <t>Gain on disposition of foreign subsidiary, net of $13,738 foreign translation (loss) from prior periods</t>
  </si>
  <si>
    <t>Other general &amp; administrative expenses</t>
  </si>
  <si>
    <t>Total operating costs</t>
  </si>
  <si>
    <t>Other income (expense):</t>
  </si>
  <si>
    <t>Foreign exchange (loss) gain</t>
  </si>
  <si>
    <t>Interest expense</t>
  </si>
  <si>
    <t>Amortization expense</t>
  </si>
  <si>
    <t>Derivative expense</t>
  </si>
  <si>
    <t>Total other income (expense)</t>
  </si>
  <si>
    <t>Net income (loss)</t>
  </si>
  <si>
    <t>Net income (loss) per common share:</t>
  </si>
  <si>
    <t>Basic and diluted</t>
  </si>
  <si>
    <t>Weighted average common shares outstanding:</t>
  </si>
  <si>
    <t>Statements of Changes in Stockholders' Equity (Deficit) - USD ($)</t>
  </si>
  <si>
    <t>Total</t>
  </si>
  <si>
    <t>Common stock shares</t>
  </si>
  <si>
    <t>Accumulated other comprehensive Income loss</t>
  </si>
  <si>
    <t>Beginning Balance, Shares at Mar. 31, 2017</t>
  </si>
  <si>
    <t>Beginning Balance, Amount at Mar. 31, 2017</t>
  </si>
  <si>
    <t>Disposition of foreign subsidiary</t>
  </si>
  <si>
    <t>Net income, March 31, 2018</t>
  </si>
  <si>
    <t>Ending Balance, Shares at Mar. 31, 2018</t>
  </si>
  <si>
    <t>Ending Balance, Amount at Mar. 31, 2018</t>
  </si>
  <si>
    <t>Ending Balance, Shares at Mar. 31, 2019</t>
  </si>
  <si>
    <t>Ending Balance, Amount at Mar. 31, 2019</t>
  </si>
  <si>
    <t>Statements of Cash Flows - USD ($)</t>
  </si>
  <si>
    <t>Cash flows from operating activities</t>
  </si>
  <si>
    <t>Adjustments to reconcile net loss to net cash (used in) provided by operating activities:</t>
  </si>
  <si>
    <t>(Gain) on disposition of foreign subsidiary, net of $13,738 foreign translation (loss) from prior periods</t>
  </si>
  <si>
    <t>Amortization of debt discount</t>
  </si>
  <si>
    <t>Changes in operating assets and liabilities:</t>
  </si>
  <si>
    <t>(Decrease) increase in accounts payable</t>
  </si>
  <si>
    <t>(Decrease) increase in accrued liabilities</t>
  </si>
  <si>
    <t>Net cash (used in) provided by operating activities</t>
  </si>
  <si>
    <t>Cash flows from financing activities:</t>
  </si>
  <si>
    <t>Proceeds from related parties</t>
  </si>
  <si>
    <t>Proceeds from non-interest bearing term-debt due to related party</t>
  </si>
  <si>
    <t>Net cash provided by financing activities</t>
  </si>
  <si>
    <t>Effect of exchange rate changes on cash</t>
  </si>
  <si>
    <t>Net (decrease) in cash</t>
  </si>
  <si>
    <t>Cash, beginning of the year</t>
  </si>
  <si>
    <t>Cash, end of the year</t>
  </si>
  <si>
    <t>Supplement cash flow disclosure:</t>
  </si>
  <si>
    <t>Interest paid</t>
  </si>
  <si>
    <t>Income tax paid</t>
  </si>
  <si>
    <t>Non-cash investing and financing activities</t>
  </si>
  <si>
    <t>Transfer of debt to long-term convertible debt</t>
  </si>
  <si>
    <t>Nature of operations</t>
  </si>
  <si>
    <t>1. Nature of operations</t>
  </si>
  <si>
    <t>Viabuilt Ventures Inc. (Company) was incorporated as Madison Ventures Inc.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anal fissures and on August 5, 2015, entered into an exclusive license agreement to Ocures semiocclusive wound dressing for ambulatory treatment of acute and chronic anal fissures (the Ocure License). On July 9, 2015, the Company established the whollyowned subsidiary MadisonIL Ltd., incorporated under the laws of the country of Israel to address the Companys requirement for an Israeli company to operate and hold the assets associated with Ocure License. The Company elected January 4, 2017 to terminate the Ocure License and write off the remaining investment. On April 1, 2017, by consent action of a majority of the Companys shareholders, Viabuilt sold MadisonIL, the wholly owned subsidiary, to a shareholder of the Company (see Note 4). On October 9, 2018, the Company changed its name from Madison Ventures Inc. to Viabuilt Ventures Inc. following regulatory approval. This was approved by consent action of a majority of the Companys shareholders on July 5, 2018. The Company has no revenues, a limited operating history, and no current line of business. The success of the Company is dependent upon the identification of products or services, the ability of the Company to obtain the necessary financing to develop such products or services, and upon future profitable operations. Plan of Reorganization and Agreement of Securities Exchange On April 23, 2018, the Company entered into a Plan of Reorganization and Agreement of Securities Exchange (the Agreement) with Firetainment Inc. (Firetainment), a Florida Corporation. The Agreement will result in the merger of Firetainment into Viabuilt with the corporation to survive as Firetainment Inc. Pursuant to the Agreement the Company agreed to issue Firetainment eight million (8,000,000) common shares, two hundred million (200,000,000) prior to the October 9, 2018 twenty five for one reverse stock split, in exchange for all of the shares of Firetainment. This issuance will result in a change in control of the Company. Under the Agreement, upon execution, Firetainment received the immediate right to the appointment of the directors and officers of the Company by the resignation of the existing sole director and officer of the Company and the simultaneous appointment of its own designee being the newly appointed sole director and officer. The closing of the Agreement will take place upon the delivery and completion of Firetainment audited statements for the period ending December 31, 2018 and 2017, unless another time or date, or both, are agreed to in writing by the parties.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sole shareholder of Firetainment effective November 1, 2018, is now our sole officer and director. The April 23, 2018 Agreement was terminated by the Company on March 26, 2019, and replaced on March 26, 2019 by a Share Exchange Agreement, whereby upon closing the shareholder of Firetainment, Inc. will be issued a total of 5,000,000 shares of Common Stock of the Company in exchange for 100% of the capital stock of Firetainment, Inc. The closing of this transaction will be completed upon the completion of the audit of the financial statements of Firetainment, Inc. for the year ended December 31, 2018 and 2017, and upon the closing Firetainment, Inc. will become a wholly-owned subsidiary of the Company.</t>
  </si>
  <si>
    <t>Summary of significant accounting policies</t>
  </si>
  <si>
    <t>2. Summary of significant accounting policies</t>
  </si>
  <si>
    <t>Basis of Presentation The Companys financial statements are presented in United States dollars and are prepared using the accrual method of accounting which conforms to generally accepted accounting principles in the United States of America (U.S. GAAP).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Fair Value of Financial Instruments Codification topic 825, Financial Instruments, requires disclosure of fair value information about financial instruments when it is practicable to estimate that value. The carrying amounts of the Companys financial instruments as of March 31, 2019 and 2018 approximate their respective fair values because of the short-term nature of these instruments. Derivative Instruments Our convertible debt or equity instrument contains an embedded derivative instrument, such as conversion option,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 occurs.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Income Taxes 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 Uncertain Tax Positions 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 Basic and Diluted Net Loss Per Share Net income (loss) per share is calculated in accordance with Codification topic 260, Earnings Per Share for the periods presented. Basic net income (loss) per share is computed using the weighted average number of common shares outstanding. Diluted income (loss) per share has not been presented because there are no dilutive items. Diluted income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Going concern</t>
  </si>
  <si>
    <t>3. 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739,476 as of March 31, 2019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20 will require cash. Management intends to finance operating costs over the next twelve months with the issuance of common shares and/or related party borrowings.</t>
  </si>
  <si>
    <t>Due to related parties</t>
  </si>
  <si>
    <t>4. Due to related parties</t>
  </si>
  <si>
    <t xml:space="preserve"> Due to related parties at March 31, 2019 and 2018 consisted of the following: March 31, March 31, 2019 2018 Balance at beginning of period $ 272,381 $ 236,942 Debt transferred to long-term convertible debt (272,548 ) - Funds advanced 53,203 35,539 Funds repaid - (100 ) Balance at end of period $ 53,036 $ 272,381 During the period ended March 31, 2018, Ecogenics Limited, a shareholder of the Company and Pompeii Finance, a shareholder of the Company, advanced the Company $114,406 in a series of unsecured obligations. The obligations bear no interest, have no fixed term and are not evidenced by any written agreement. On December 24, 2018, the advances were transferred its debt to Thomas Wenz in a private transaction (see Note 7). On April 1, 2017, by consent action of a majority of the Companys shareholders, Viabuilt Ventures negotiated the sale of Viabuilt-IL, following the termination of the Ocure License, to Pompeii Finance for $100 which was deducted from the funds owed to Pompeii for the above advances. On January 8, 2016, the aggregate advances received and future advances from Morpheus were structured as a noninterest bearing unsecured non-recourse loan due January 31, 2017. The shareholder, if requested by the Company, agreed to advance additional funds to the Company up to a maximum of $250,000 subject to certain timing limitation as defined. On December 24, 2018, Morpheus transferred its debt to Thomas Wenz in a private transaction (see Note 7). During the period ended March 31, 2019, Firetainment Inc. advanced the Company $52,036 in a series of unsecured obligations. The obligations bear no interest, have no fixed term and are not evidenced by any written agreement. Firetainment is under no obligation to advance additional funds to the Company. </t>
  </si>
  <si>
    <t>Income taxes</t>
  </si>
  <si>
    <t>5. Income taxes</t>
  </si>
  <si>
    <t>Due to the Companys net loss position from inception on September 14, 2009 to March 31, 2019, there is no provision for income taxes recorded. As a result of the Companys losses to date, there exists doubt as to the ultimate realization of the deferred tax assets. Accordingly, a valuation allowance equal to the total deferred tax assets has been recorded at March 31, 2019 and 2018. The components of net deferred tax assets are as follows: March 31, March 31, 2019 2018 Net operating loss carry-forward $ 754,000 $ 500,000 Effective tax rate 21 % 21 % Deferred tax asset $ 158,000 $ 105,000 Less: Valuation allowance (158,000 ) (105,000 ) Net deferred tax asset $ - $ - The Company had federal net operating loss carryforwards for tax purposes of approximately $754,000 and $500,000 at March 31, 2019 and 2018, respectively, which may be available to offset future taxable income and which, if not used, begin to expire in 2027.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March 31, 2019 or March 31, 2018.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t>
  </si>
  <si>
    <t>Debt Disclosure [Abstract]</t>
  </si>
  <si>
    <t>6. Long-term debt due to related party</t>
  </si>
  <si>
    <t>Long term debt due to related party at March 31, 2019 and 2018 consisted of the following: March 31, March 31, 2019 2018 Balance at beginning of period $ 110,065 $ 110,000 Debt transferred to long-term convertible debt (110,065 ) - Funds advanced - 65 Balance at end of period $ - $ 110,065 On April 18, 2016, the Company entered into a five year noninterest bearing loan agreement for $110,000 with Cronus Overseas Corporation, a shareholder of the Company. Proceeds were used to fund the Technology acquisition and operations. 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 On September 25, 2017, Cronus paid on behalf of the Company $65 for operating costs of the Company. On December 24, 2018, Cronus transferred its debt of $110,065 to Thomas Wenz in a private transaction (see Note 7).</t>
  </si>
  <si>
    <t>Long-term convertible debt due to related party</t>
  </si>
  <si>
    <t>7. Long-term convertible debt due to related party</t>
  </si>
  <si>
    <t>Convertible Note for $383,613 was issued on December 26, 2018 to Thomas Wenz (Wenz), who is the sole debt holder of and the former shareholder of Firetainment, Inc. in exchange for and the cancellation of four unsecured obligations shown above as due to related parties (3 of the 4 obligations, see Note 4) and long term debt due to related party (see Note 6). The loan evidenced by a convertible promissory note has not been registered under any state or Federal securities law and matures December 26, 2021 (the Wenz Debenture). The Wenz Debenture accrues interest in arrears quarterly at the rate of 12% per annum; interest is due and payable at maturity. The Company can prepay the note and accrued interest or any portion thereof (the Called Amount) upon thirty day notice during which period Wenz can elect to convert all or a portion of the Called Amount into Common Stock. Wenz, at his option, at any time prior to maturity can convert the note, in whole or in part (the Conversion Amount), into Common Stock at a 25% discount to the closing market price on the specified conversion date (the Conversion Price); representing a beneficial conversion feature. The Conversion Amount is limited such that the number of shares of Common Stock held by Wenz and/or any of his affiliates or assignees after such requested conversion cannot exceed 4.99% of the then resulting issued and outstanding shares of the Companys Common Stock. Due to this 4.99% limitation the unconverted Conversion Amount will remain outstanding under the original terms of the Wenz Debenture. In addition, Wenzs ability to convert any amount into Common Stock is prohibited, at the option of the Company, if such conversion requires registration under any state or Federal securities law. In the event of default, Wenz may declare the principal immediately due and payable. At inception, the Company recorded a discount of $383,613 and recorded amortization expense of $38,274 for the year ended March 31, 2019. As of March 31, 2019, the unamortized debt discount was $345,339.</t>
  </si>
  <si>
    <t>Derivative liability</t>
  </si>
  <si>
    <t>8. Derivative liability</t>
  </si>
  <si>
    <t>Guidance under Codification topic 815 to determine whether an instrument (or embedded feature) is indexed to an entitys own stock, instruments which do not have fixed settlement provisions are deemed to be derivative instruments. The Company has issued a convertible note whose conversion price is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Codification topic 815 and will be remeasured at the end of every reporting period with the change in value reported in the statement of operations. At inception, the Company recorded a derivative liability with a fair value of $511,484 using the Black Scholes pricing model with a risk free rate of 2.6%, volatility of 581.64%, three year term, and dividend yield of zero as of December 31, 2018. The risk-free interest rate was based on rates established by the Federal Reserve Bank. The Company uses the historical volatility of its common stock to estimate the future volatility for its common stock. The expected life of the conversion feature of the note was based on the remaining contractual term of the note. The expected dividend yield was based on the fact that the Company has not paid dividends to its common stockholders in the past and does not expect to pay dividends to its common stockholders in the future. At March 31, 2019, the balance of the derivative liability was $511,484.</t>
  </si>
  <si>
    <t>Related party transactions</t>
  </si>
  <si>
    <t>9. Related party transactions</t>
  </si>
  <si>
    <t>Employment Agreements On April 2, 2014, Mr. Gene Gregorio was appointed the Companys President, Chief Executive Officer, Chief Financial Officer and sole Director. On April 20, 2014, the Company agreed to issue Mr. Gregorio 1,000,000 (250,000 presplit) restricted shares of the Companys Common Stock, valued at $25,000, based on the market close, as compensation for his services for an initial term of one year (the April 20 th In addition, if during the term of the April 20 th On April 14, 2015, the April 20 th th On April 23, 2018, Mr. Gregorio resigned as the Companys President, Chief Executive Officer, Chief Financial Officer and as the sole Director. Viabuilt-IL On March 31, 2017, the Company forgave the intercompany debt between Viabuilt Ventures, Inc. and Viabuilt-IL Ltd which aggregated $231,850. The Company, established Viabuilt-IL on July 9, 2015 as a wholly-owned subsidiary, incorporated under the laws of the country of Israel to address the Companys requirement for an Israeli company to operate and hold the assets associated with Ocure License. Following the Companys January 4, 2017 decision to terminate the Ocure License and to dissolve or liquidate Viabuilt-IL, by consent action of a majority of the Companys shareholders, Viabuilt Ventures negotiated the sale of Viabuilt-IL to Pompeii Finance, a shareholder of the Company, on April 1, 2017 for $100 which was deducted from the funds owed to Pompeii for related party advances. See Note 4. Pompeii assumes the remaining assets and liabilities of Viabuilt-IL which on March 31, 2017 aggregated 23,844 NIL and 250,996 NIL or approximately $6,566 and $69,115, respectively. On April 1, 2017, the Company recognized a net gain from the sale of Viabuilt-IL of $48,911 ($62,549 of net liabilities eliminated, offset by $13,738 of other comprehensive losses from prior period foreign translation adjustments and $100 of proceeds received). On June 29, 2018, Firetainment Inc., an unaffiliated company, advanced the Company $10,000 to pay operating costs. March 31, 2019, Firetainment Inc. advanced the Company a total of $52,036 to pay operating costs. On March 26, 2019, the Company entered into a Share Exchange Agreement with Firetainment, Inc., whereby upon closing the sole shareholder of Firetainment, Inc. will be issued a total of 5,000,000 shares of Common Stock of the Company in exchange for 100% of the capital stock of Firetainment, Inc. The closing of this transaction will be completed upon the completion of the audit of the financial statements of Firetainment, Inc. and is expected to close on or before September 30, 2019. William Shawn Clark, the President of the Company, is also the President and sole shareholder of Firetainment, Inc.</t>
  </si>
  <si>
    <t>Capital stock</t>
  </si>
  <si>
    <t>10. Capital stock</t>
  </si>
  <si>
    <t>On October 9, 2018, the Company completed a reverse-split of its Common Stock, whereby one (1) new Share of Common Stock, $.001 par value, was issued in exchange for twenty-five (25) issued and outstanding Shares of Common Stock, $.001 par value. The Companys capitalization is 300,000,000 shares of common stock, with a par value of $0.001 per share, with 1,176,012 Shares of Common Stock issued and outstanding at March 31, 2019. As of March 31, 2019 and 2018, the Company has not granted any stock options or stock warrants.</t>
  </si>
  <si>
    <t>Stock issuances</t>
  </si>
  <si>
    <t>11. Stock issuances</t>
  </si>
  <si>
    <t>As of March 31, 2019 and 2018, the Company has not issued any additional shares of capital stock.</t>
  </si>
  <si>
    <t>Subsequent Events</t>
  </si>
  <si>
    <t>11. Subsequent Events</t>
  </si>
  <si>
    <t>On March 26, 2019, the Company entered into a Share Exchange Agreement with Firetainment, Inc., whereby upon closing the sole shareholder of Firetainment, Inc. will be issued a total of 5,000,000 shares of Common Stock of the Company in exchange for 100% of the capital stock of Firetainment, Inc. The closing of this transaction will be completed upon the completion of the audit of the financial statements of Firetainment, Inc. and is expected to close on or before September 30, 2019. William Shawn Clark, the President of the Company, is also the President and sole shareholder of Firetainment, Inc.</t>
  </si>
  <si>
    <t>Summary of significant accounting policies (Policies)</t>
  </si>
  <si>
    <t>Basis of Presentation</t>
  </si>
  <si>
    <t>The Companys financial statements are presented in United States dollars and are prepared using the accrual method of accounting which conforms to generally accepted accounting principles in the United States of America (U.S. GAAP).</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Fair Value Estimates</t>
  </si>
  <si>
    <t>Codification topic 825, Financial Instruments, requires disclosure of fair value information about financial instruments when it is practicable to estimate that value. The carrying amounts of the Companys financial instruments as of March 31, 2019 and 2018 approximate their respective fair values because of the short-term nature of these instruments.</t>
  </si>
  <si>
    <t>Derivative Instruments</t>
  </si>
  <si>
    <t>Our convertible debt or equity instrument contains an embedded derivative instrument, such as conversion option,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 occurs.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t>
  </si>
  <si>
    <t>Uncertain Tax Positions</t>
  </si>
  <si>
    <t>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t>
  </si>
  <si>
    <t>Basic and Diluted Net Loss Per Share</t>
  </si>
  <si>
    <t>Net income (loss) per share is calculated in accordance with Codification topic 260, Earnings Per Share for the periods presented. Basic net income (loss) per share is computed using the weighted average number of common shares outstanding. Diluted income (loss) per share has not been presented because there are no dilutive items. Diluted income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ies (Tables)</t>
  </si>
  <si>
    <t xml:space="preserve"> March 31, March 31, 2019 2018 Balance at beginning of period $ 272,381 $ 236,942 Debt transferred to long-term convertible debt (272,548 ) - Funds advanced 53,203 35,539 Funds repaid - (100 ) Balance at end of period $ 53,036 $ 272,381 </t>
  </si>
  <si>
    <t>Income taxes (Tables)</t>
  </si>
  <si>
    <t>Components of net deferred tax assets</t>
  </si>
  <si>
    <t xml:space="preserve"> March 31, March 31, 2019 2018 Net operating loss carry-forward $ 754,000 $ 500,000 Effective tax rate 21 % 21 % Deferred tax asset $ 158,000 $ 105,000 Less: Valuation allowance (158,000 ) (105,000 ) Net deferred tax asset $ - $ - </t>
  </si>
  <si>
    <t>Long-term debt due to related party (Tables)</t>
  </si>
  <si>
    <t>Long term debt</t>
  </si>
  <si>
    <t xml:space="preserve"> March 31, March 31, 2019 2018 Balance at beginning of period $ 110,065 $ 110,000 Debt transferred to long-term convertible debt (110,065 ) - Funds advanced - 65 Balance at end of period $ - $ 110,065 </t>
  </si>
  <si>
    <t>Nature of operations (Details Narrative) - shares</t>
  </si>
  <si>
    <t>1 Months Ended</t>
  </si>
  <si>
    <t>Apr. 23, 2018</t>
  </si>
  <si>
    <t>State of incorporation</t>
  </si>
  <si>
    <t>Nevada</t>
  </si>
  <si>
    <t>Date of incorporation</t>
  </si>
  <si>
    <t>Sep. 14,
		2009</t>
  </si>
  <si>
    <t>Plan of Reorganization and Agreement of Securities Exchange [Member] | Firetainment Inc [Member]</t>
  </si>
  <si>
    <t>Common stock, shares issuable under agreement</t>
  </si>
  <si>
    <t>Common stock, shares issuable under agreement description</t>
  </si>
  <si>
    <t>Firetainment Inc. Pursuant to the Agreement the Company agreed to issue Firetainment eight million (8,000,000) common shares, two -hundred million (200,000,000) prior to the October 9, 2018 twenty -five for one reverse stock split, in exchange for all of the shares of Firetainment.</t>
  </si>
  <si>
    <t>Going concern (Details Narrative) - USD ($)</t>
  </si>
  <si>
    <t>Going concern (Details Narrative)</t>
  </si>
  <si>
    <t>Due to related parties (Details) - USD ($)</t>
  </si>
  <si>
    <t>Due to related parties (Details)</t>
  </si>
  <si>
    <t>Balance at beginning of period</t>
  </si>
  <si>
    <t>Debt transferred to long-term convertible note</t>
  </si>
  <si>
    <t>Funds advanced</t>
  </si>
  <si>
    <t>Funds repaid</t>
  </si>
  <si>
    <t>Balance at end of period</t>
  </si>
  <si>
    <t>Due to related parties (Details Narrative) - USD ($)</t>
  </si>
  <si>
    <t>Mar. 31, 2017</t>
  </si>
  <si>
    <t>Advance of additional funds, description</t>
  </si>
  <si>
    <t>The shareholder, if requested by the Company, agreed to advance additional funds to the Company up to a maximum of $250,000 subject to certain timing limitation as defined.</t>
  </si>
  <si>
    <t>Unsecured Obligations [Member]</t>
  </si>
  <si>
    <t>Ecogenics Limited [Member]</t>
  </si>
  <si>
    <t>Pompeii Finance [Member] | April 1, 2017 [Member]</t>
  </si>
  <si>
    <t>Adjustment of negotiated sale amount</t>
  </si>
  <si>
    <t>Income taxes (Details) - USD ($)</t>
  </si>
  <si>
    <t>Income taxes (Details)</t>
  </si>
  <si>
    <t>Net operating loss carry-forward</t>
  </si>
  <si>
    <t>Effective tax rate</t>
  </si>
  <si>
    <t>21.00%</t>
  </si>
  <si>
    <t>Deferred tax asset</t>
  </si>
  <si>
    <t>Less: Valuation allowance</t>
  </si>
  <si>
    <t>Net deferred tax asset</t>
  </si>
  <si>
    <t>Income taxes (Details Narrative) - USD ($)</t>
  </si>
  <si>
    <t>Income taxes (Details Narrative)</t>
  </si>
  <si>
    <t>Federal net operating loss carryforwards</t>
  </si>
  <si>
    <t>Federal net operating loss carryforwards expiry period</t>
  </si>
  <si>
    <t>2027</t>
  </si>
  <si>
    <t>Long-term debt due to related party (Details) - USD ($)</t>
  </si>
  <si>
    <t>Long-term debt due to related party (Details)</t>
  </si>
  <si>
    <t>Long-term debt due to related party (Details Narrative) - USD ($)</t>
  </si>
  <si>
    <t>Sep. 25, 2017</t>
  </si>
  <si>
    <t>Apr. 18, 2016</t>
  </si>
  <si>
    <t>Dec. 24, 2018</t>
  </si>
  <si>
    <t>Cronus Overseas Corporation [Member]</t>
  </si>
  <si>
    <t>Long-term debt</t>
  </si>
  <si>
    <t>Default interest description</t>
  </si>
  <si>
    <t xml:space="preserve">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amp;#147;Default Interest&amp;#148;). </t>
  </si>
  <si>
    <t>Cronus [Member] | Private Transaction [Member]</t>
  </si>
  <si>
    <t>Long-term convertible debt due to related party (Details Narrative) - USD ($)</t>
  </si>
  <si>
    <t>Dec. 26, 2018</t>
  </si>
  <si>
    <t>Convertible debt</t>
  </si>
  <si>
    <t>Debt discount</t>
  </si>
  <si>
    <t>Unamortized debt discount</t>
  </si>
  <si>
    <t>Thomas Wenz [Member]</t>
  </si>
  <si>
    <t>Maturity date</t>
  </si>
  <si>
    <t>Dec. 26,
		2020</t>
  </si>
  <si>
    <t>Accrued interest and conversion price description</t>
  </si>
  <si>
    <t>The Wenz Debenture accrues interest in arrears quarterly at the rate of 12% per annum&amp;#894; interest is due and payable at maturity. The Company can prepay the note and accrued interest or any portion thereof (the &amp;#147;Called Amount&amp;#148;) upon thirty day notice during which period Wenz can elect to convert all or a portion of the Called Amount into Common Stock. Wenz, at his option, at any time prior to maturity can convert the note, in whole or in part (the &amp;#147;Conversion Amount&amp;#148;), into Common Stock at a 25% discount to the closing market price on the specified conversion date (the &amp;#147;Conversion Price&amp;#148;)&amp;#894; representing a beneficial conversion feature. The Conversion Amount is limited such that the number of shares of Common Stock held by Wenz and/or any of his affiliates or assignees after such requested conversion cannot exceed 4.99% of the then resulting issued and outstanding shares of the Company&amp;#146;s Common Stock. Due to this 4.99% limitation the unconverted Conversion Amount will remain outstanding under the original terms of the Wenz Debenture.</t>
  </si>
  <si>
    <t>Derivative liability (Details Narrative) - USD ($)</t>
  </si>
  <si>
    <t>Derivative liability (Details Narrative)</t>
  </si>
  <si>
    <t>Risk free interest rate</t>
  </si>
  <si>
    <t>2.60%</t>
  </si>
  <si>
    <t>Volatility rate</t>
  </si>
  <si>
    <t>581.64%</t>
  </si>
  <si>
    <t>Expected term</t>
  </si>
  <si>
    <t>3 years</t>
  </si>
  <si>
    <t>Dividend rate</t>
  </si>
  <si>
    <t>0.00%</t>
  </si>
  <si>
    <t>Related party transactions (Details Narrative) - USD ($)</t>
  </si>
  <si>
    <t>Apr. 14, 2015</t>
  </si>
  <si>
    <t>Mar. 26, 2019</t>
  </si>
  <si>
    <t>Jun. 29, 2018</t>
  </si>
  <si>
    <t>Apr. 20, 2014</t>
  </si>
  <si>
    <t>Aug. 09, 2016</t>
  </si>
  <si>
    <t>Mar. 31, 2015</t>
  </si>
  <si>
    <t>Proceeds from related party debt</t>
  </si>
  <si>
    <t>Net liabilities</t>
  </si>
  <si>
    <t>Mr. Gregorio [Member]</t>
  </si>
  <si>
    <t>Shares Issued</t>
  </si>
  <si>
    <t>Mr. Gregorio [Member] | Presplit [Member]</t>
  </si>
  <si>
    <t>Mr. Gene Gregorio [Member]</t>
  </si>
  <si>
    <t>Common stock restricted shares issuable</t>
  </si>
  <si>
    <t>Common stock restricted shares presplit, issuable</t>
  </si>
  <si>
    <t>Value of restricted shares</t>
  </si>
  <si>
    <t>Stock option investing period description</t>
  </si>
  <si>
    <t>In addition, if during the term of the April 20th Agreement Mr. Gregorio&amp;#146;s direct efforts result in a consummated financing for the Company he shall be paid a 5.0% fee on such financing received by the Company, at his option, as either cash or shares of Company&amp;#146;s Common Stock at the offering price. Additionally, the Company will grant Mr. Gregorio a 2 year stock option priced at the current market trading price equal to 5% of the aggregate shares issued to investors within the financing.</t>
  </si>
  <si>
    <t>Viabuilt-IL Ltd [Member] | Pompeii Finance [Member]</t>
  </si>
  <si>
    <t>Business acquisition remaining assets</t>
  </si>
  <si>
    <t>Business acquisition remaining liabilities</t>
  </si>
  <si>
    <t>Viabuilt-IL Ltd [Member] | Pompeii Finance [Member] | April 1, 2017 [Member]</t>
  </si>
  <si>
    <t>Business combination net gain from sale</t>
  </si>
  <si>
    <t>Accumulated other comprehensive income (loss)</t>
  </si>
  <si>
    <t>Investment sold, proceeds received</t>
  </si>
  <si>
    <t>Viabuilt-IL Ltd [Member] | Viabuilt [Member]</t>
  </si>
  <si>
    <t>Forgiveness of debt</t>
  </si>
  <si>
    <t>Firetainment, Inc [Member]</t>
  </si>
  <si>
    <t>Firetainment, Inc [Member] | Share Exchange Agreement [Member]</t>
  </si>
  <si>
    <t>Shares issued for exchange shares</t>
  </si>
  <si>
    <t>Exchange percentage of capital stock</t>
  </si>
  <si>
    <t>100.00%</t>
  </si>
  <si>
    <t>Capital stock (Details Narrative) - $ / shares</t>
  </si>
  <si>
    <t>Oct. 09, 2018</t>
  </si>
  <si>
    <t>Capital stock (Details Narrative)</t>
  </si>
  <si>
    <t>Common stock, par value</t>
  </si>
  <si>
    <t>Reverse stock split description</t>
  </si>
  <si>
    <t>The Company completed a reverse-split of its Common Stock, whereby one (1) new Share of Common Stock, $.001 par value, was issued in exchange for twenty-five (25) issued and outstanding Shares of Common Stock, $.001 par value.</t>
  </si>
  <si>
    <t>Subsequent Event (Details Narrative) - Share Exchange Agreement [Member] - Firetainment, Inc [Member]</t>
  </si>
  <si>
    <t>Mar. 26, 2019share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176012</v>
      </c>
    </row>
    <row r="20" spans="1:4">
      <c r="A20" s="4" t="s">
        <v>34</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4" t="s">
        <v>39</v>
      </c>
    </row>
    <row r="4" spans="1:3">
      <c r="A4" s="4" t="s">
        <v>40</v>
      </c>
      <c r="B4" s="4" t="s">
        <v>39</v>
      </c>
      <c r="C4" s="4" t="s">
        <v>39</v>
      </c>
    </row>
    <row r="5" spans="1:3">
      <c r="A5" s="3" t="s">
        <v>41</v>
      </c>
    </row>
    <row r="6" spans="1:3">
      <c r="A6" s="4" t="s">
        <v>42</v>
      </c>
      <c r="B6" s="5" t="n">
        <v>18809</v>
      </c>
      <c r="C6" s="5" t="n">
        <v>10781</v>
      </c>
    </row>
    <row r="7" spans="1:3">
      <c r="A7" s="4" t="s">
        <v>43</v>
      </c>
      <c r="B7" s="5" t="n">
        <v>10616</v>
      </c>
      <c r="C7" s="4" t="s">
        <v>39</v>
      </c>
    </row>
    <row r="8" spans="1:3">
      <c r="A8" s="4" t="s">
        <v>44</v>
      </c>
      <c r="B8" s="5" t="n">
        <v>53036</v>
      </c>
      <c r="C8" s="5" t="n">
        <v>272381</v>
      </c>
    </row>
    <row r="9" spans="1:3">
      <c r="A9" s="4" t="s">
        <v>45</v>
      </c>
      <c r="B9" s="5" t="n">
        <v>81461</v>
      </c>
      <c r="C9" s="5" t="n">
        <v>283162</v>
      </c>
    </row>
    <row r="10" spans="1:3">
      <c r="A10" s="3" t="s">
        <v>46</v>
      </c>
    </row>
    <row r="11" spans="1:3">
      <c r="A11" s="4" t="s">
        <v>47</v>
      </c>
      <c r="B11" s="5" t="n">
        <v>39031</v>
      </c>
      <c r="C11" s="4" t="s">
        <v>39</v>
      </c>
    </row>
    <row r="12" spans="1:3">
      <c r="A12" s="4" t="s">
        <v>48</v>
      </c>
      <c r="B12" s="5" t="n">
        <v>511484</v>
      </c>
      <c r="C12" s="4" t="s">
        <v>39</v>
      </c>
    </row>
    <row r="13" spans="1:3">
      <c r="A13" s="4" t="s">
        <v>49</v>
      </c>
      <c r="B13" s="4" t="s">
        <v>39</v>
      </c>
      <c r="C13" s="5" t="n">
        <v>110065</v>
      </c>
    </row>
    <row r="14" spans="1:3">
      <c r="A14" s="4" t="s">
        <v>50</v>
      </c>
      <c r="B14" s="5" t="n">
        <v>550515</v>
      </c>
      <c r="C14" s="5" t="n">
        <v>110065</v>
      </c>
    </row>
    <row r="15" spans="1:3">
      <c r="A15" s="4" t="s">
        <v>51</v>
      </c>
      <c r="B15" s="5" t="n">
        <v>631976</v>
      </c>
      <c r="C15" s="5" t="n">
        <v>393227</v>
      </c>
    </row>
    <row r="16" spans="1:3">
      <c r="A16" s="4" t="s">
        <v>52</v>
      </c>
      <c r="B16" s="4" t="s">
        <v>39</v>
      </c>
      <c r="C16" s="4" t="s">
        <v>39</v>
      </c>
    </row>
    <row r="17" spans="1:3">
      <c r="A17" s="3" t="s">
        <v>53</v>
      </c>
    </row>
    <row r="18" spans="1:3">
      <c r="A18" s="4" t="s">
        <v>54</v>
      </c>
      <c r="B18" s="5" t="n">
        <v>1176</v>
      </c>
      <c r="C18" s="5" t="n">
        <v>1176</v>
      </c>
    </row>
    <row r="19" spans="1:3">
      <c r="A19" s="4" t="s">
        <v>55</v>
      </c>
      <c r="B19" s="5" t="n">
        <v>106324</v>
      </c>
      <c r="C19" s="5" t="n">
        <v>106324</v>
      </c>
    </row>
    <row r="20" spans="1:3">
      <c r="A20" s="4" t="s">
        <v>56</v>
      </c>
      <c r="B20" s="5" t="n">
        <v>-739476</v>
      </c>
      <c r="C20" s="5" t="n">
        <v>-500727</v>
      </c>
    </row>
    <row r="21" spans="1:3">
      <c r="A21" s="4" t="s">
        <v>57</v>
      </c>
      <c r="B21" s="5" t="n">
        <v>-631976</v>
      </c>
      <c r="C21" s="5" t="n">
        <v>-393227</v>
      </c>
    </row>
    <row r="22" spans="1:3">
      <c r="A22" s="4" t="s">
        <v>58</v>
      </c>
      <c r="B22" s="4" t="s">
        <v>39</v>
      </c>
      <c r="C22"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26</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80</v>
      </c>
      <c r="B1" s="2" t="s">
        <v>181</v>
      </c>
      <c r="C1" s="2" t="s">
        <v>1</v>
      </c>
    </row>
    <row r="2" spans="1:3">
      <c r="B2" s="2" t="s">
        <v>182</v>
      </c>
      <c r="C2" s="2" t="s">
        <v>2</v>
      </c>
    </row>
    <row r="3" spans="1:3">
      <c r="A3" s="4" t="s">
        <v>183</v>
      </c>
      <c r="C3" s="4" t="s">
        <v>184</v>
      </c>
    </row>
    <row r="4" spans="1:3">
      <c r="A4" s="4" t="s">
        <v>185</v>
      </c>
      <c r="C4" s="4" t="s">
        <v>186</v>
      </c>
    </row>
    <row r="5" spans="1:3">
      <c r="A5" s="4" t="s">
        <v>187</v>
      </c>
    </row>
    <row r="6" spans="1:3">
      <c r="A6" s="4" t="s">
        <v>188</v>
      </c>
      <c r="B6" s="5" t="n">
        <v>5000000</v>
      </c>
    </row>
    <row r="7" spans="1:3">
      <c r="A7" s="4" t="s">
        <v>189</v>
      </c>
      <c r="B7"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1</v>
      </c>
      <c r="B1" s="2" t="s">
        <v>2</v>
      </c>
      <c r="C1" s="2" t="s">
        <v>36</v>
      </c>
    </row>
    <row r="2" spans="1:3">
      <c r="A2" s="3" t="s">
        <v>192</v>
      </c>
    </row>
    <row r="3" spans="1:3">
      <c r="A3" s="4" t="s">
        <v>56</v>
      </c>
      <c r="B3" s="6" t="n">
        <v>-739476</v>
      </c>
      <c r="C3" s="6" t="n">
        <v>-5007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3</v>
      </c>
      <c r="B1" s="2" t="s">
        <v>1</v>
      </c>
    </row>
    <row r="2" spans="1:3">
      <c r="B2" s="2" t="s">
        <v>2</v>
      </c>
      <c r="C2" s="2" t="s">
        <v>36</v>
      </c>
    </row>
    <row r="3" spans="1:3">
      <c r="A3" s="3" t="s">
        <v>194</v>
      </c>
    </row>
    <row r="4" spans="1:3">
      <c r="A4" s="4" t="s">
        <v>195</v>
      </c>
      <c r="B4" s="6" t="n">
        <v>272381</v>
      </c>
      <c r="C4" s="6" t="n">
        <v>236942</v>
      </c>
    </row>
    <row r="5" spans="1:3">
      <c r="A5" s="4" t="s">
        <v>196</v>
      </c>
      <c r="B5" s="5" t="n">
        <v>-272548</v>
      </c>
      <c r="C5" s="4" t="s">
        <v>39</v>
      </c>
    </row>
    <row r="6" spans="1:3">
      <c r="A6" s="4" t="s">
        <v>197</v>
      </c>
      <c r="B6" s="5" t="n">
        <v>53203</v>
      </c>
      <c r="C6" s="5" t="n">
        <v>35539</v>
      </c>
    </row>
    <row r="7" spans="1:3">
      <c r="A7" s="4" t="s">
        <v>198</v>
      </c>
      <c r="B7" s="4" t="s">
        <v>39</v>
      </c>
      <c r="C7" s="5" t="n">
        <v>-100</v>
      </c>
    </row>
    <row r="8" spans="1:3">
      <c r="A8" s="4" t="s">
        <v>199</v>
      </c>
      <c r="B8" s="6" t="n">
        <v>53036</v>
      </c>
      <c r="C8" s="6" t="n">
        <v>2723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00</v>
      </c>
      <c r="B1" s="2" t="s">
        <v>1</v>
      </c>
    </row>
    <row r="2" spans="1:4">
      <c r="B2" s="2" t="s">
        <v>2</v>
      </c>
      <c r="C2" s="2" t="s">
        <v>36</v>
      </c>
      <c r="D2" s="2" t="s">
        <v>201</v>
      </c>
    </row>
    <row r="3" spans="1:4">
      <c r="A3" s="4" t="s">
        <v>202</v>
      </c>
      <c r="B3" s="4" t="s">
        <v>203</v>
      </c>
    </row>
    <row r="4" spans="1:4">
      <c r="A4" s="4" t="s">
        <v>44</v>
      </c>
      <c r="B4" s="6" t="n">
        <v>53036</v>
      </c>
      <c r="C4" s="6" t="n">
        <v>272381</v>
      </c>
      <c r="D4" s="6" t="n">
        <v>236942</v>
      </c>
    </row>
    <row r="5" spans="1:4">
      <c r="A5" s="4" t="s">
        <v>204</v>
      </c>
    </row>
    <row r="6" spans="1:4">
      <c r="A6" s="4" t="s">
        <v>44</v>
      </c>
      <c r="B6" s="5" t="n">
        <v>52036</v>
      </c>
    </row>
    <row r="7" spans="1:4">
      <c r="A7" s="4" t="s">
        <v>205</v>
      </c>
    </row>
    <row r="8" spans="1:4">
      <c r="A8" s="4" t="s">
        <v>44</v>
      </c>
      <c r="B8" s="5" t="n">
        <v>114406</v>
      </c>
    </row>
    <row r="9" spans="1:4">
      <c r="A9" s="4" t="s">
        <v>206</v>
      </c>
    </row>
    <row r="10" spans="1:4">
      <c r="A10" s="4" t="s">
        <v>207</v>
      </c>
      <c r="B10" s="6" t="n">
        <v>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8</v>
      </c>
      <c r="B1" s="2" t="s">
        <v>2</v>
      </c>
      <c r="C1" s="2" t="s">
        <v>36</v>
      </c>
    </row>
    <row r="2" spans="1:3">
      <c r="A2" s="3" t="s">
        <v>209</v>
      </c>
    </row>
    <row r="3" spans="1:3">
      <c r="A3" s="4" t="s">
        <v>210</v>
      </c>
      <c r="B3" s="6" t="n">
        <v>754000</v>
      </c>
      <c r="C3" s="6" t="n">
        <v>500000</v>
      </c>
    </row>
    <row r="4" spans="1:3">
      <c r="A4" s="4" t="s">
        <v>211</v>
      </c>
      <c r="B4" s="4" t="s">
        <v>212</v>
      </c>
      <c r="C4" s="4" t="s">
        <v>212</v>
      </c>
    </row>
    <row r="5" spans="1:3">
      <c r="A5" s="4" t="s">
        <v>213</v>
      </c>
      <c r="B5" s="6" t="n">
        <v>158000</v>
      </c>
      <c r="C5" s="6" t="n">
        <v>105000</v>
      </c>
    </row>
    <row r="6" spans="1:3">
      <c r="A6" s="4" t="s">
        <v>214</v>
      </c>
      <c r="B6" s="5" t="n">
        <v>-158000</v>
      </c>
      <c r="C6" s="5" t="n">
        <v>-105000</v>
      </c>
    </row>
    <row r="7" spans="1:3">
      <c r="A7" s="4" t="s">
        <v>215</v>
      </c>
      <c r="B7" s="4" t="s">
        <v>39</v>
      </c>
      <c r="C7"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6</v>
      </c>
      <c r="B1" s="2" t="s">
        <v>1</v>
      </c>
    </row>
    <row r="2" spans="1:3">
      <c r="B2" s="2" t="s">
        <v>2</v>
      </c>
      <c r="C2" s="2" t="s">
        <v>36</v>
      </c>
    </row>
    <row r="3" spans="1:3">
      <c r="A3" s="3" t="s">
        <v>217</v>
      </c>
    </row>
    <row r="4" spans="1:3">
      <c r="A4" s="4" t="s">
        <v>218</v>
      </c>
      <c r="B4" s="6" t="n">
        <v>754000</v>
      </c>
      <c r="C4" s="6" t="n">
        <v>500000</v>
      </c>
    </row>
    <row r="5" spans="1:3">
      <c r="A5" s="4" t="s">
        <v>219</v>
      </c>
      <c r="B5" s="4" t="s">
        <v>220</v>
      </c>
      <c r="C5" s="4" t="s">
        <v>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21</v>
      </c>
      <c r="B1" s="2" t="s">
        <v>1</v>
      </c>
    </row>
    <row r="2" spans="1:3">
      <c r="B2" s="2" t="s">
        <v>2</v>
      </c>
      <c r="C2" s="2" t="s">
        <v>36</v>
      </c>
    </row>
    <row r="3" spans="1:3">
      <c r="A3" s="3" t="s">
        <v>222</v>
      </c>
    </row>
    <row r="4" spans="1:3">
      <c r="A4" s="4" t="s">
        <v>195</v>
      </c>
      <c r="B4" s="6" t="n">
        <v>110065</v>
      </c>
      <c r="C4" s="6" t="n">
        <v>110000</v>
      </c>
    </row>
    <row r="5" spans="1:3">
      <c r="A5" s="4" t="s">
        <v>196</v>
      </c>
      <c r="B5" s="5" t="n">
        <v>-110065</v>
      </c>
      <c r="C5" s="4" t="s">
        <v>39</v>
      </c>
    </row>
    <row r="6" spans="1:3">
      <c r="A6" s="4" t="s">
        <v>197</v>
      </c>
      <c r="B6" s="4" t="s">
        <v>39</v>
      </c>
      <c r="C6" s="5" t="n">
        <v>65</v>
      </c>
    </row>
    <row r="7" spans="1:3">
      <c r="A7" s="4" t="s">
        <v>199</v>
      </c>
      <c r="B7" s="4" t="s">
        <v>39</v>
      </c>
      <c r="C7" s="6" t="n">
        <v>1100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9</v>
      </c>
      <c r="B1" s="2" t="s">
        <v>2</v>
      </c>
      <c r="C1" s="2" t="s">
        <v>36</v>
      </c>
    </row>
    <row r="2" spans="1:3">
      <c r="A2" s="3" t="s">
        <v>60</v>
      </c>
    </row>
    <row r="3" spans="1:3">
      <c r="A3" s="4" t="s">
        <v>61</v>
      </c>
      <c r="B3" s="6" t="n">
        <v>345339</v>
      </c>
      <c r="C3" s="6" t="n">
        <v>345339</v>
      </c>
    </row>
    <row r="4" spans="1:3">
      <c r="A4" s="3" t="s">
        <v>62</v>
      </c>
    </row>
    <row r="5" spans="1:3">
      <c r="A5" s="4" t="s">
        <v>63</v>
      </c>
      <c r="B5" s="5" t="n">
        <v>300000000</v>
      </c>
      <c r="C5" s="5" t="n">
        <v>300000000</v>
      </c>
    </row>
    <row r="6" spans="1:3">
      <c r="A6" s="4" t="s">
        <v>64</v>
      </c>
      <c r="B6" s="7" t="n">
        <v>0.001</v>
      </c>
      <c r="C6" s="7" t="n">
        <v>0.001</v>
      </c>
    </row>
    <row r="7" spans="1:3">
      <c r="A7" s="4" t="s">
        <v>65</v>
      </c>
      <c r="B7" s="5" t="n">
        <v>1176012</v>
      </c>
      <c r="C7" s="5" t="n">
        <v>1176012</v>
      </c>
    </row>
    <row r="8" spans="1:3">
      <c r="A8" s="4" t="s">
        <v>66</v>
      </c>
      <c r="B8" s="5" t="n">
        <v>1176012</v>
      </c>
      <c r="C8" s="5" t="n">
        <v>1176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 customWidth="1" max="6" min="6" width="14"/>
    <col customWidth="1" max="7" min="7" width="14"/>
  </cols>
  <sheetData>
    <row r="1" spans="1:7">
      <c r="A1" s="1" t="s">
        <v>223</v>
      </c>
      <c r="B1" s="2" t="s">
        <v>181</v>
      </c>
    </row>
    <row r="2" spans="1:7">
      <c r="B2" s="2" t="s">
        <v>224</v>
      </c>
      <c r="C2" s="2" t="s">
        <v>225</v>
      </c>
      <c r="D2" s="2" t="s">
        <v>2</v>
      </c>
      <c r="E2" s="2" t="s">
        <v>226</v>
      </c>
      <c r="F2" s="2" t="s">
        <v>36</v>
      </c>
      <c r="G2" s="2" t="s">
        <v>201</v>
      </c>
    </row>
    <row r="3" spans="1:7">
      <c r="A3" s="4" t="s">
        <v>44</v>
      </c>
      <c r="D3" s="6" t="n">
        <v>53036</v>
      </c>
      <c r="F3" s="6" t="n">
        <v>272381</v>
      </c>
      <c r="G3" s="6" t="n">
        <v>236942</v>
      </c>
    </row>
    <row r="4" spans="1:7">
      <c r="A4" s="4" t="s">
        <v>227</v>
      </c>
    </row>
    <row r="5" spans="1:7">
      <c r="A5" s="4" t="s">
        <v>228</v>
      </c>
      <c r="C5" s="6" t="n">
        <v>110000</v>
      </c>
    </row>
    <row r="6" spans="1:7">
      <c r="A6" s="4" t="s">
        <v>229</v>
      </c>
      <c r="C6" s="4" t="s">
        <v>230</v>
      </c>
    </row>
    <row r="7" spans="1:7">
      <c r="A7" s="4" t="s">
        <v>68</v>
      </c>
      <c r="B7" s="6" t="n">
        <v>65</v>
      </c>
    </row>
    <row r="8" spans="1:7">
      <c r="A8" s="4" t="s">
        <v>231</v>
      </c>
    </row>
    <row r="9" spans="1:7">
      <c r="A9" s="4" t="s">
        <v>44</v>
      </c>
      <c r="E9" s="6" t="n">
        <v>1100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4"/>
  </cols>
  <sheetData>
    <row r="1" spans="1:4">
      <c r="A1" s="1" t="s">
        <v>232</v>
      </c>
      <c r="B1" s="2" t="s">
        <v>181</v>
      </c>
      <c r="C1" s="2" t="s">
        <v>1</v>
      </c>
    </row>
    <row r="2" spans="1:4">
      <c r="B2" s="2" t="s">
        <v>233</v>
      </c>
      <c r="C2" s="2" t="s">
        <v>2</v>
      </c>
      <c r="D2" s="2" t="s">
        <v>36</v>
      </c>
    </row>
    <row r="3" spans="1:4">
      <c r="A3" s="4" t="s">
        <v>234</v>
      </c>
      <c r="C3" s="6" t="n">
        <v>383613</v>
      </c>
    </row>
    <row r="4" spans="1:4">
      <c r="A4" s="4" t="s">
        <v>235</v>
      </c>
      <c r="C4" s="5" t="n">
        <v>383613</v>
      </c>
    </row>
    <row r="5" spans="1:4">
      <c r="A5" s="4" t="s">
        <v>236</v>
      </c>
      <c r="C5" s="5" t="n">
        <v>345339</v>
      </c>
    </row>
    <row r="6" spans="1:4">
      <c r="A6" s="4" t="s">
        <v>76</v>
      </c>
      <c r="C6" s="6" t="n">
        <v>-38274</v>
      </c>
      <c r="D6" s="4" t="s">
        <v>39</v>
      </c>
    </row>
    <row r="7" spans="1:4">
      <c r="A7" s="4" t="s">
        <v>237</v>
      </c>
    </row>
    <row r="8" spans="1:4">
      <c r="A8" s="4" t="s">
        <v>234</v>
      </c>
      <c r="B8" s="6" t="n">
        <v>383613</v>
      </c>
    </row>
    <row r="9" spans="1:4">
      <c r="A9" s="4" t="s">
        <v>238</v>
      </c>
      <c r="B9" s="4" t="s">
        <v>239</v>
      </c>
    </row>
    <row r="10" spans="1:4">
      <c r="A10" s="4" t="s">
        <v>240</v>
      </c>
      <c r="C10" s="4" t="s">
        <v>24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2</v>
      </c>
      <c r="B1" s="2" t="s">
        <v>1</v>
      </c>
    </row>
    <row r="2" spans="1:3">
      <c r="B2" s="2" t="s">
        <v>2</v>
      </c>
      <c r="C2" s="2" t="s">
        <v>36</v>
      </c>
    </row>
    <row r="3" spans="1:3">
      <c r="A3" s="3" t="s">
        <v>243</v>
      </c>
    </row>
    <row r="4" spans="1:3">
      <c r="A4" s="4" t="s">
        <v>138</v>
      </c>
      <c r="B4" s="6" t="n">
        <v>511484</v>
      </c>
      <c r="C4" s="4" t="s">
        <v>39</v>
      </c>
    </row>
    <row r="5" spans="1:3">
      <c r="A5" s="4" t="s">
        <v>244</v>
      </c>
      <c r="B5" s="4" t="s">
        <v>245</v>
      </c>
    </row>
    <row r="6" spans="1:3">
      <c r="A6" s="4" t="s">
        <v>246</v>
      </c>
      <c r="B6" s="4" t="s">
        <v>247</v>
      </c>
    </row>
    <row r="7" spans="1:3">
      <c r="A7" s="4" t="s">
        <v>248</v>
      </c>
      <c r="B7" s="4" t="s">
        <v>249</v>
      </c>
    </row>
    <row r="8" spans="1:3">
      <c r="A8" s="4" t="s">
        <v>250</v>
      </c>
      <c r="B8"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252</v>
      </c>
      <c r="B1" s="2" t="s">
        <v>253</v>
      </c>
      <c r="C1" s="2" t="s">
        <v>2</v>
      </c>
      <c r="D1" s="2" t="s">
        <v>254</v>
      </c>
      <c r="E1" s="2" t="s">
        <v>255</v>
      </c>
      <c r="F1" s="2" t="s">
        <v>256</v>
      </c>
      <c r="G1" s="2" t="s">
        <v>256</v>
      </c>
      <c r="H1" s="2" t="s">
        <v>2</v>
      </c>
      <c r="I1" s="2" t="s">
        <v>36</v>
      </c>
      <c r="J1" s="2" t="s">
        <v>201</v>
      </c>
      <c r="K1" s="2" t="s">
        <v>257</v>
      </c>
      <c r="L1" s="2" t="s">
        <v>258</v>
      </c>
    </row>
    <row r="2" spans="1:12">
      <c r="A2" s="4" t="s">
        <v>259</v>
      </c>
      <c r="H2" s="6" t="n">
        <v>53203</v>
      </c>
      <c r="I2" s="6" t="n">
        <v>35539</v>
      </c>
    </row>
    <row r="3" spans="1:12">
      <c r="A3" s="4" t="s">
        <v>260</v>
      </c>
      <c r="C3" s="6" t="n">
        <v>631976</v>
      </c>
      <c r="H3" s="5" t="n">
        <v>631976</v>
      </c>
      <c r="I3" s="6" t="n">
        <v>393227</v>
      </c>
    </row>
    <row r="4" spans="1:12">
      <c r="A4" s="4" t="s">
        <v>206</v>
      </c>
    </row>
    <row r="5" spans="1:12">
      <c r="A5" s="4" t="s">
        <v>207</v>
      </c>
      <c r="C5" s="5" t="n">
        <v>100</v>
      </c>
      <c r="H5" s="5" t="n">
        <v>100</v>
      </c>
    </row>
    <row r="6" spans="1:12">
      <c r="A6" s="4" t="s">
        <v>260</v>
      </c>
      <c r="C6" s="5" t="n">
        <v>62549</v>
      </c>
      <c r="H6" s="5" t="n">
        <v>62549</v>
      </c>
    </row>
    <row r="7" spans="1:12">
      <c r="A7" s="4" t="s">
        <v>261</v>
      </c>
    </row>
    <row r="8" spans="1:12">
      <c r="A8" s="4" t="s">
        <v>262</v>
      </c>
      <c r="K8" s="5" t="n">
        <v>1000000</v>
      </c>
    </row>
    <row r="9" spans="1:12">
      <c r="A9" s="4" t="s">
        <v>263</v>
      </c>
    </row>
    <row r="10" spans="1:12">
      <c r="A10" s="4" t="s">
        <v>262</v>
      </c>
      <c r="K10" s="4" t="s">
        <v>39</v>
      </c>
      <c r="L10" s="5" t="n">
        <v>250000</v>
      </c>
    </row>
    <row r="11" spans="1:12">
      <c r="A11" s="4" t="s">
        <v>264</v>
      </c>
    </row>
    <row r="12" spans="1:12">
      <c r="A12" s="4" t="s">
        <v>262</v>
      </c>
      <c r="L12" s="5" t="n">
        <v>250000</v>
      </c>
    </row>
    <row r="13" spans="1:12">
      <c r="A13" s="4" t="s">
        <v>265</v>
      </c>
      <c r="B13" s="5" t="n">
        <v>1000000</v>
      </c>
      <c r="G13" s="5" t="n">
        <v>1000000</v>
      </c>
    </row>
    <row r="14" spans="1:12">
      <c r="A14" s="4" t="s">
        <v>266</v>
      </c>
      <c r="B14" s="4" t="s">
        <v>39</v>
      </c>
      <c r="G14" s="5" t="n">
        <v>250000</v>
      </c>
    </row>
    <row r="15" spans="1:12">
      <c r="A15" s="4" t="s">
        <v>267</v>
      </c>
      <c r="B15" s="6" t="n">
        <v>25000</v>
      </c>
      <c r="G15" s="6" t="n">
        <v>25000</v>
      </c>
    </row>
    <row r="16" spans="1:12">
      <c r="A16" s="4" t="s">
        <v>268</v>
      </c>
      <c r="F16" s="4" t="s">
        <v>269</v>
      </c>
    </row>
    <row r="17" spans="1:12">
      <c r="A17" s="4" t="s">
        <v>270</v>
      </c>
    </row>
    <row r="18" spans="1:12">
      <c r="A18" s="4" t="s">
        <v>271</v>
      </c>
      <c r="J18" s="6" t="n">
        <v>6566</v>
      </c>
    </row>
    <row r="19" spans="1:12">
      <c r="A19" s="4" t="s">
        <v>272</v>
      </c>
      <c r="J19" s="5" t="n">
        <v>69115</v>
      </c>
    </row>
    <row r="20" spans="1:12">
      <c r="A20" s="4" t="s">
        <v>273</v>
      </c>
    </row>
    <row r="21" spans="1:12">
      <c r="A21" s="4" t="s">
        <v>274</v>
      </c>
      <c r="H21" s="5" t="n">
        <v>48911</v>
      </c>
    </row>
    <row r="22" spans="1:12">
      <c r="A22" s="4" t="s">
        <v>275</v>
      </c>
      <c r="C22" s="5" t="n">
        <v>13738</v>
      </c>
      <c r="H22" s="5" t="n">
        <v>13738</v>
      </c>
    </row>
    <row r="23" spans="1:12">
      <c r="A23" s="4" t="s">
        <v>276</v>
      </c>
      <c r="H23" s="6" t="n">
        <v>100</v>
      </c>
    </row>
    <row r="24" spans="1:12">
      <c r="A24" s="4" t="s">
        <v>277</v>
      </c>
    </row>
    <row r="25" spans="1:12">
      <c r="A25" s="4" t="s">
        <v>278</v>
      </c>
      <c r="J25" s="6" t="n">
        <v>231850</v>
      </c>
    </row>
    <row r="26" spans="1:12">
      <c r="A26" s="4" t="s">
        <v>279</v>
      </c>
    </row>
    <row r="27" spans="1:12">
      <c r="A27" s="4" t="s">
        <v>259</v>
      </c>
      <c r="C27" s="6" t="n">
        <v>52036</v>
      </c>
      <c r="E27" s="6" t="n">
        <v>10000</v>
      </c>
    </row>
    <row r="28" spans="1:12">
      <c r="A28" s="4" t="s">
        <v>280</v>
      </c>
    </row>
    <row r="29" spans="1:12">
      <c r="A29" s="4" t="s">
        <v>281</v>
      </c>
      <c r="D29" s="5" t="n">
        <v>5000000</v>
      </c>
    </row>
    <row r="30" spans="1:12">
      <c r="A30" s="4" t="s">
        <v>282</v>
      </c>
      <c r="D30"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84</v>
      </c>
      <c r="B1" s="2" t="s">
        <v>285</v>
      </c>
      <c r="C1" s="2" t="s">
        <v>2</v>
      </c>
      <c r="D1" s="2" t="s">
        <v>36</v>
      </c>
    </row>
    <row r="2" spans="1:4">
      <c r="A2" s="3" t="s">
        <v>286</v>
      </c>
    </row>
    <row r="3" spans="1:4">
      <c r="A3" s="4" t="s">
        <v>287</v>
      </c>
      <c r="C3" s="7" t="n">
        <v>0.001</v>
      </c>
      <c r="D3" s="7" t="n">
        <v>0.001</v>
      </c>
    </row>
    <row r="4" spans="1:4">
      <c r="A4" s="4" t="s">
        <v>63</v>
      </c>
      <c r="C4" s="5" t="n">
        <v>300000000</v>
      </c>
      <c r="D4" s="5" t="n">
        <v>300000000</v>
      </c>
    </row>
    <row r="5" spans="1:4">
      <c r="A5" s="4" t="s">
        <v>65</v>
      </c>
      <c r="C5" s="5" t="n">
        <v>1176012</v>
      </c>
      <c r="D5" s="5" t="n">
        <v>1176012</v>
      </c>
    </row>
    <row r="6" spans="1:4">
      <c r="A6" s="4" t="s">
        <v>66</v>
      </c>
      <c r="C6" s="5" t="n">
        <v>1176012</v>
      </c>
      <c r="D6" s="5" t="n">
        <v>1176012</v>
      </c>
    </row>
    <row r="7" spans="1:4">
      <c r="A7" s="4" t="s">
        <v>288</v>
      </c>
      <c r="B7" s="4" t="s">
        <v>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181</v>
      </c>
    </row>
    <row r="2" spans="1:2">
      <c r="B2" s="2" t="s">
        <v>291</v>
      </c>
    </row>
    <row r="3" spans="1:2">
      <c r="A3" s="4" t="s">
        <v>281</v>
      </c>
      <c r="B3" s="5" t="n">
        <v>5000000</v>
      </c>
    </row>
    <row r="4" spans="1:2">
      <c r="A4" s="4" t="s">
        <v>282</v>
      </c>
      <c r="B4" s="4" t="s">
        <v>283</v>
      </c>
    </row>
    <row r="5" spans="1:2">
      <c r="A5" s="4" t="s">
        <v>292</v>
      </c>
    </row>
    <row r="6" spans="1:2">
      <c r="A6" s="4" t="s">
        <v>281</v>
      </c>
      <c r="B6" s="5" t="n">
        <v>5000000</v>
      </c>
    </row>
    <row r="7" spans="1:2">
      <c r="A7" s="4" t="s">
        <v>282</v>
      </c>
      <c r="B7"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6</v>
      </c>
    </row>
    <row r="3" spans="1:3">
      <c r="A3" s="3" t="s">
        <v>68</v>
      </c>
    </row>
    <row r="4" spans="1:3">
      <c r="A4" s="4" t="s">
        <v>69</v>
      </c>
      <c r="B4" s="6" t="n">
        <v>60064</v>
      </c>
      <c r="C4" s="6" t="n">
        <v>32705</v>
      </c>
    </row>
    <row r="5" spans="1:3">
      <c r="A5" s="4" t="s">
        <v>70</v>
      </c>
      <c r="B5" s="4" t="s">
        <v>39</v>
      </c>
      <c r="C5" s="5" t="n">
        <v>-48911</v>
      </c>
    </row>
    <row r="6" spans="1:3">
      <c r="A6" s="4" t="s">
        <v>71</v>
      </c>
      <c r="B6" s="5" t="n">
        <v>1167</v>
      </c>
      <c r="C6" s="5" t="n">
        <v>914</v>
      </c>
    </row>
    <row r="7" spans="1:3">
      <c r="A7" s="4" t="s">
        <v>72</v>
      </c>
      <c r="B7" s="5" t="n">
        <v>61231</v>
      </c>
      <c r="C7" s="5" t="n">
        <v>-15292</v>
      </c>
    </row>
    <row r="8" spans="1:3">
      <c r="A8" s="3" t="s">
        <v>73</v>
      </c>
    </row>
    <row r="9" spans="1:3">
      <c r="A9" s="4" t="s">
        <v>74</v>
      </c>
      <c r="B9" s="4" t="s">
        <v>39</v>
      </c>
      <c r="C9" s="5" t="n">
        <v>-488</v>
      </c>
    </row>
    <row r="10" spans="1:3">
      <c r="A10" s="4" t="s">
        <v>75</v>
      </c>
      <c r="B10" s="5" t="n">
        <v>-11373</v>
      </c>
      <c r="C10" s="4" t="s">
        <v>39</v>
      </c>
    </row>
    <row r="11" spans="1:3">
      <c r="A11" s="4" t="s">
        <v>76</v>
      </c>
      <c r="B11" s="5" t="n">
        <v>-38274</v>
      </c>
      <c r="C11" s="4" t="s">
        <v>39</v>
      </c>
    </row>
    <row r="12" spans="1:3">
      <c r="A12" s="4" t="s">
        <v>77</v>
      </c>
      <c r="B12" s="5" t="n">
        <v>-127871</v>
      </c>
      <c r="C12" s="4" t="s">
        <v>39</v>
      </c>
    </row>
    <row r="13" spans="1:3">
      <c r="A13" s="4" t="s">
        <v>78</v>
      </c>
      <c r="B13" s="5" t="n">
        <v>-177518</v>
      </c>
      <c r="C13" s="5" t="n">
        <v>-488</v>
      </c>
    </row>
    <row r="14" spans="1:3">
      <c r="A14" s="4" t="s">
        <v>79</v>
      </c>
      <c r="B14" s="6" t="n">
        <v>-238749</v>
      </c>
      <c r="C14" s="6" t="n">
        <v>14804</v>
      </c>
    </row>
    <row r="15" spans="1:3">
      <c r="A15" s="3" t="s">
        <v>80</v>
      </c>
    </row>
    <row r="16" spans="1:3">
      <c r="A16" s="4" t="s">
        <v>81</v>
      </c>
      <c r="B16" s="8" t="n">
        <v>-0.2</v>
      </c>
      <c r="C16" s="8" t="n">
        <v>0.01</v>
      </c>
    </row>
    <row r="17" spans="1:3">
      <c r="A17" s="3" t="s">
        <v>82</v>
      </c>
    </row>
    <row r="18" spans="1:3">
      <c r="A18" s="4" t="s">
        <v>81</v>
      </c>
      <c r="B18" s="5" t="n">
        <v>1176012</v>
      </c>
      <c r="C18" s="5" t="n">
        <v>1176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1"/>
    <col customWidth="1" max="3" min="3" width="20"/>
    <col customWidth="1" max="4" min="4" width="27"/>
    <col customWidth="1" max="5" min="5" width="20"/>
    <col customWidth="1" max="6" min="6" width="44"/>
  </cols>
  <sheetData>
    <row r="1" spans="1:6">
      <c r="A1" s="1" t="s">
        <v>83</v>
      </c>
      <c r="B1" s="2" t="s">
        <v>84</v>
      </c>
      <c r="C1" s="2" t="s">
        <v>85</v>
      </c>
      <c r="D1" s="2" t="s">
        <v>55</v>
      </c>
      <c r="E1" s="2" t="s">
        <v>56</v>
      </c>
      <c r="F1" s="2" t="s">
        <v>86</v>
      </c>
    </row>
    <row r="2" spans="1:6">
      <c r="A2" s="4" t="s">
        <v>87</v>
      </c>
      <c r="C2" s="5" t="n">
        <v>1176012</v>
      </c>
    </row>
    <row r="3" spans="1:6">
      <c r="A3" s="4" t="s">
        <v>88</v>
      </c>
      <c r="B3" s="6" t="n">
        <v>-421769</v>
      </c>
      <c r="C3" s="6" t="n">
        <v>1176</v>
      </c>
      <c r="D3" s="6" t="n">
        <v>106324</v>
      </c>
      <c r="E3" s="6" t="n">
        <v>-515531</v>
      </c>
      <c r="F3" s="6" t="n">
        <v>-13738</v>
      </c>
    </row>
    <row r="4" spans="1:6">
      <c r="A4" s="4" t="s">
        <v>89</v>
      </c>
      <c r="B4" s="5" t="n">
        <v>13738</v>
      </c>
      <c r="C4" s="4" t="s">
        <v>39</v>
      </c>
      <c r="D4" s="4" t="s">
        <v>39</v>
      </c>
      <c r="E4" s="4" t="s">
        <v>39</v>
      </c>
      <c r="F4" s="5" t="n">
        <v>13738</v>
      </c>
    </row>
    <row r="5" spans="1:6">
      <c r="A5" s="4" t="s">
        <v>90</v>
      </c>
      <c r="B5" s="5" t="n">
        <v>14804</v>
      </c>
      <c r="C5" s="4" t="s">
        <v>39</v>
      </c>
      <c r="D5" s="4" t="s">
        <v>39</v>
      </c>
      <c r="E5" s="5" t="n">
        <v>14804</v>
      </c>
      <c r="F5" s="4" t="s">
        <v>39</v>
      </c>
    </row>
    <row r="6" spans="1:6">
      <c r="A6" s="4" t="s">
        <v>91</v>
      </c>
      <c r="C6" s="5" t="n">
        <v>1176000</v>
      </c>
    </row>
    <row r="7" spans="1:6">
      <c r="A7" s="4" t="s">
        <v>92</v>
      </c>
      <c r="B7" s="5" t="n">
        <v>-393227</v>
      </c>
      <c r="C7" s="6" t="n">
        <v>1176</v>
      </c>
      <c r="D7" s="5" t="n">
        <v>106324</v>
      </c>
      <c r="E7" s="5" t="n">
        <v>-500727</v>
      </c>
      <c r="F7" s="4" t="s">
        <v>39</v>
      </c>
    </row>
    <row r="8" spans="1:6">
      <c r="A8" s="4" t="s">
        <v>90</v>
      </c>
      <c r="B8" s="5" t="n">
        <v>-238749</v>
      </c>
      <c r="C8" s="4" t="s">
        <v>39</v>
      </c>
      <c r="D8" s="4" t="s">
        <v>39</v>
      </c>
      <c r="E8" s="5" t="n">
        <v>-238749</v>
      </c>
      <c r="F8" s="4" t="s">
        <v>39</v>
      </c>
    </row>
    <row r="9" spans="1:6">
      <c r="A9" s="4" t="s">
        <v>93</v>
      </c>
      <c r="C9" s="5" t="n">
        <v>1176012</v>
      </c>
    </row>
    <row r="10" spans="1:6">
      <c r="A10" s="4" t="s">
        <v>94</v>
      </c>
      <c r="B10" s="6" t="n">
        <v>-631976</v>
      </c>
      <c r="C10" s="6" t="n">
        <v>1176</v>
      </c>
      <c r="D10" s="6" t="n">
        <v>106324</v>
      </c>
      <c r="E10" s="6" t="n">
        <v>-739476</v>
      </c>
      <c r="F10"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6</v>
      </c>
    </row>
    <row r="3" spans="1:3">
      <c r="A3" s="3" t="s">
        <v>96</v>
      </c>
    </row>
    <row r="4" spans="1:3">
      <c r="A4" s="4" t="s">
        <v>79</v>
      </c>
      <c r="B4" s="6" t="n">
        <v>-238749</v>
      </c>
      <c r="C4" s="6" t="n">
        <v>14804</v>
      </c>
    </row>
    <row r="5" spans="1:3">
      <c r="A5" s="3" t="s">
        <v>97</v>
      </c>
    </row>
    <row r="6" spans="1:3">
      <c r="A6" s="4" t="s">
        <v>98</v>
      </c>
      <c r="B6" s="4" t="s">
        <v>39</v>
      </c>
      <c r="C6" s="5" t="n">
        <v>-48911</v>
      </c>
    </row>
    <row r="7" spans="1:3">
      <c r="A7" s="4" t="s">
        <v>99</v>
      </c>
      <c r="B7" s="5" t="n">
        <v>38274</v>
      </c>
      <c r="C7" s="4" t="s">
        <v>39</v>
      </c>
    </row>
    <row r="8" spans="1:3">
      <c r="A8" s="4" t="s">
        <v>77</v>
      </c>
      <c r="B8" s="5" t="n">
        <v>127871</v>
      </c>
      <c r="C8" s="4" t="s">
        <v>39</v>
      </c>
    </row>
    <row r="9" spans="1:3">
      <c r="A9" s="3" t="s">
        <v>100</v>
      </c>
    </row>
    <row r="10" spans="1:3">
      <c r="A10" s="4" t="s">
        <v>101</v>
      </c>
      <c r="B10" s="5" t="n">
        <v>8028</v>
      </c>
      <c r="C10" s="5" t="n">
        <v>-3571</v>
      </c>
    </row>
    <row r="11" spans="1:3">
      <c r="A11" s="4" t="s">
        <v>102</v>
      </c>
      <c r="B11" s="5" t="n">
        <v>11373</v>
      </c>
      <c r="C11" s="5" t="n">
        <v>-6565</v>
      </c>
    </row>
    <row r="12" spans="1:3">
      <c r="A12" s="4" t="s">
        <v>103</v>
      </c>
      <c r="B12" s="5" t="n">
        <v>-53203</v>
      </c>
      <c r="C12" s="5" t="n">
        <v>-44243</v>
      </c>
    </row>
    <row r="13" spans="1:3">
      <c r="A13" s="3" t="s">
        <v>104</v>
      </c>
    </row>
    <row r="14" spans="1:3">
      <c r="A14" s="4" t="s">
        <v>105</v>
      </c>
      <c r="B14" s="5" t="n">
        <v>53203</v>
      </c>
      <c r="C14" s="5" t="n">
        <v>35539</v>
      </c>
    </row>
    <row r="15" spans="1:3">
      <c r="A15" s="4" t="s">
        <v>106</v>
      </c>
      <c r="B15" s="4" t="s">
        <v>39</v>
      </c>
      <c r="C15" s="5" t="n">
        <v>65</v>
      </c>
    </row>
    <row r="16" spans="1:3">
      <c r="A16" s="4" t="s">
        <v>107</v>
      </c>
      <c r="B16" s="5" t="n">
        <v>53203</v>
      </c>
      <c r="C16" s="5" t="n">
        <v>35604</v>
      </c>
    </row>
    <row r="17" spans="1:3">
      <c r="A17" s="4" t="s">
        <v>108</v>
      </c>
      <c r="B17" s="4" t="s">
        <v>39</v>
      </c>
      <c r="C17" s="4" t="s">
        <v>39</v>
      </c>
    </row>
    <row r="18" spans="1:3">
      <c r="A18" s="4" t="s">
        <v>109</v>
      </c>
      <c r="B18" s="4" t="s">
        <v>39</v>
      </c>
      <c r="C18" s="5" t="n">
        <v>-8639</v>
      </c>
    </row>
    <row r="19" spans="1:3">
      <c r="A19" s="4" t="s">
        <v>110</v>
      </c>
      <c r="B19" s="4" t="s">
        <v>39</v>
      </c>
      <c r="C19" s="5" t="n">
        <v>8639</v>
      </c>
    </row>
    <row r="20" spans="1:3">
      <c r="A20" s="4" t="s">
        <v>111</v>
      </c>
      <c r="B20" s="4" t="s">
        <v>39</v>
      </c>
      <c r="C20" s="4" t="s">
        <v>39</v>
      </c>
    </row>
    <row r="21" spans="1:3">
      <c r="A21" s="3" t="s">
        <v>112</v>
      </c>
    </row>
    <row r="22" spans="1:3">
      <c r="A22" s="4" t="s">
        <v>113</v>
      </c>
      <c r="B22" s="4" t="s">
        <v>39</v>
      </c>
      <c r="C22" s="4" t="s">
        <v>39</v>
      </c>
    </row>
    <row r="23" spans="1:3">
      <c r="A23" s="4" t="s">
        <v>114</v>
      </c>
      <c r="B23" s="4" t="s">
        <v>39</v>
      </c>
      <c r="C23" s="4" t="s">
        <v>39</v>
      </c>
    </row>
    <row r="24" spans="1:3">
      <c r="A24" s="3" t="s">
        <v>115</v>
      </c>
    </row>
    <row r="25" spans="1:3">
      <c r="A25" s="4" t="s">
        <v>116</v>
      </c>
      <c r="B25" s="6" t="n">
        <v>383613</v>
      </c>
      <c r="C25"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8:25:42Z</dcterms:created>
  <dcterms:modified xmlns:dcterms="http://purl.org/dc/terms/" xmlns:xsi="http://www.w3.org/2001/XMLSchema-instance" xsi:type="dcterms:W3CDTF">2019-08-15T18:25:42Z</dcterms:modified>
</cp:coreProperties>
</file>